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Nov. 30,  2024</t>
        </is>
      </c>
    </row>
    <row r="10">
      <c r="A10" s="4" t="inlineStr">
        <is>
          <t>Swan Hedged Equity US Large Cap ETF</t>
        </is>
      </c>
      <c r="B10" s="4" t="inlineStr">
        <is>
          <t xml:space="preserve"> </t>
        </is>
      </c>
    </row>
    <row r="11">
      <c r="A11" s="3" t="inlineStr">
        <is>
          <t>Shareholder Report [Line Items]</t>
        </is>
      </c>
      <c r="B11" s="4" t="inlineStr">
        <is>
          <t xml:space="preserve"> </t>
        </is>
      </c>
    </row>
    <row r="12">
      <c r="A12" s="4" t="inlineStr">
        <is>
          <t>Fund Name</t>
        </is>
      </c>
      <c r="B12" s="4" t="inlineStr">
        <is>
          <t>Swan Hedged Equity US Large Cap ETF</t>
        </is>
      </c>
    </row>
    <row r="13">
      <c r="A13" s="4" t="inlineStr">
        <is>
          <t>Class Name</t>
        </is>
      </c>
      <c r="B13" s="4" t="inlineStr">
        <is>
          <t>Swan Hedged Equity US Large Cap ETF</t>
        </is>
      </c>
    </row>
    <row r="14">
      <c r="A14" s="4" t="inlineStr">
        <is>
          <t>Trading Symbol</t>
        </is>
      </c>
      <c r="B14" s="4" t="inlineStr">
        <is>
          <t>HEGD</t>
        </is>
      </c>
    </row>
    <row r="15">
      <c r="A15" s="4" t="inlineStr">
        <is>
          <t>Security Exchange Name</t>
        </is>
      </c>
      <c r="B15" s="4" t="inlineStr">
        <is>
          <t>CBOE</t>
        </is>
      </c>
    </row>
    <row r="16">
      <c r="A16" s="4" t="inlineStr">
        <is>
          <t>Annual or Semi-Annual Statement [Text Block]</t>
        </is>
      </c>
      <c r="B16" s="4" t="inlineStr">
        <is>
          <t xml:space="preserve">This annual shareholder report contains important information about the Swan Hedged Equity US Large Cap ETF for the period of December 1, 2023, to Nov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etfs.swanglobalinvestments.com/hedged-equity-etf/ . You can also request this information by contacting us at 1-970-382-8901 .</t>
        </is>
      </c>
    </row>
    <row r="19">
      <c r="A19" s="4" t="inlineStr">
        <is>
          <t>Additional Information Phone Number</t>
        </is>
      </c>
      <c r="B19" s="4" t="inlineStr">
        <is>
          <t>1-970-382-8901</t>
        </is>
      </c>
    </row>
    <row r="20">
      <c r="A20" s="4" t="inlineStr">
        <is>
          <t>Additional Information Website</t>
        </is>
      </c>
      <c r="B20" s="4" t="inlineStr">
        <is>
          <t>https://etfs.swanglobalinvestments.com/hedged-equity-etf/</t>
        </is>
      </c>
    </row>
    <row r="21">
      <c r="A21" s="4" t="inlineStr">
        <is>
          <t>Expenses [Text Block]</t>
        </is>
      </c>
      <c r="B21" s="4" t="inlineStr">
        <is>
          <t>WHAT WERE THE FUND COSTS FOR THE PAST YEAR? (based on a hypothetical $10,000 investment)
Fund Name
Costs of a $10,000 investment
Costs paid as a percentage of a $10,000 investment
Swan Hedged Equity US Large Cap ETF
$88
0.79%</t>
        </is>
      </c>
    </row>
    <row r="22">
      <c r="A22" s="4" t="inlineStr">
        <is>
          <t>Expenses Paid, Amount</t>
        </is>
      </c>
      <c r="B22" s="5" t="n">
        <v>88</v>
      </c>
    </row>
    <row r="23">
      <c r="A23" s="4" t="inlineStr">
        <is>
          <t>Expense Ratio, Percent</t>
        </is>
      </c>
      <c r="B23" s="6" t="n">
        <v>0.007900000000000001</v>
      </c>
    </row>
    <row r="24">
      <c r="A24" s="4" t="inlineStr">
        <is>
          <t>Factors Affecting Performance [Text Block]</t>
        </is>
      </c>
      <c r="B24" s="4" t="inlineStr">
        <is>
          <t>HOW DID THE FUND PERFORM LAST YEAR AND WHAT AFFECTED ITS PERFORMANCE? Over the one-year period stretching from Dec 1st, 2023 to Nov 30th, 2024 the Fund had a return of 21.94% vs. the 33.89% return on the S&amp;P 500 and a 28.86% return on the Cboe 95-110 Collar index. Relative to the S&amp;P 500 this represents a capture ratio of almost 65% and exceeded expectations. In a typical up year, the Fund expects to capture 40%-60% of the S&amp;P 500’s gains. The Fund entered the year with put option hedges set at a price level of 5,000 on the S&amp;P 500. As the market set record high after record high, the management of the Fund ratcheted up the levels of the put option strike prices in July and September to keep pace with the market. It is the intention of the management to perform the annual, year-end re-hedge at the end of December in order to enter 2025 with a new set of two-year put options. Throughout the year put options remained relatively inexpensive due to the bullish outlook on the market.</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12/22/2020)
Swan Hedged Equity US Large Cap ETF NAV
21.94
9.13
S&amp;P 500 TR
33.89
15.05
Cboe 95-110 Collar Index
28.86
10.3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etfs.swanglobalinvestments.com/hedged-equity-etf/ for more recent performance information. Visit https://etfs.swanglobalinvestments.com/hedged-equity-etf/ for more recent performance information.</t>
        </is>
      </c>
    </row>
    <row r="30">
      <c r="A30" s="4" t="inlineStr">
        <is>
          <t>Net Assets</t>
        </is>
      </c>
      <c r="B30" s="5" t="n">
        <v>328915789</v>
      </c>
    </row>
    <row r="31">
      <c r="A31" s="4" t="inlineStr">
        <is>
          <t>Holdings Count | $ / shares</t>
        </is>
      </c>
      <c r="B31" s="7" t="n">
        <v>10</v>
      </c>
    </row>
    <row r="32">
      <c r="A32" s="4" t="inlineStr">
        <is>
          <t>Advisory Fees Paid, Amount</t>
        </is>
      </c>
      <c r="B32" s="5" t="n">
        <v>1980544</v>
      </c>
    </row>
    <row r="33">
      <c r="A33" s="4" t="inlineStr">
        <is>
          <t>Investment Company Portfolio Turnover</t>
        </is>
      </c>
      <c r="B33" s="8" t="n">
        <v>0.17</v>
      </c>
    </row>
    <row r="34">
      <c r="A34" s="4" t="inlineStr">
        <is>
          <t>Additional Fund Statistics [Text Block]</t>
        </is>
      </c>
      <c r="B34" s="4" t="inlineStr">
        <is>
          <t>KEY FUND STATISTICS (as of November 30, 2024)
Net Assets
$328,915,789
Number of Holdings
10
Net Advisory Fee
$1,980,544
Portfolio Turnover
17%
30-Day SEC Yield
0.42%</t>
        </is>
      </c>
    </row>
    <row r="35">
      <c r="A35" s="4" t="inlineStr">
        <is>
          <t>Holdings [Text Block]</t>
        </is>
      </c>
      <c r="B35" s="4" t="inlineStr">
        <is>
          <t>Top Holdings
(%)
SPDR S&amp;P 500 ETF Trust
95.6%
First American Government Obligations Fund
1.6%
S&amp;P 500 Index, Expiration: 12/19/2025; Exercise Price: $5,750.00
1.6%
S&amp;P 500 Index, Expiration: 12/19/2025; Exercise Price: $5,500.00
1.2%
S&amp;P 500 Index, Expiration: 12/31/2024; Exercise Price: $5,000.00
0.0%
S&amp;P 500 Index, Expiration: 12/31/2024; Exercise Price: $4,550.00
0.0%
S&amp;P 500 Index, Expiration: 12/20/2024; Exercise Price: $5,000.00
0.0%
S&amp;P 500 Index, Expiration: 12/20/2024; Exercise Price: $4,550.00
0.0%
S&amp;P 500 Index, Expiration: 12/20/2024; Exercise Price: $4,775.00
0.0%
S&amp;P 500 Index, Expiration: 12/31/2024; Exercise Price: $4,775.00
0.0%</t>
        </is>
      </c>
    </row>
    <row r="36">
      <c r="A36" s="4" t="inlineStr">
        <is>
          <t>Updated Prospectus Web Address</t>
        </is>
      </c>
      <c r="B36" s="4" t="inlineStr">
        <is>
          <t>https://etfs.swanglobalinvestments.com/hedged-equity-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Dec. 22, 2020</t>
        </is>
      </c>
    </row>
    <row r="3">
      <c r="A3" s="4" t="inlineStr">
        <is>
          <t>Swan Hedged Equity US Large Cap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Swan Hedged Equity US Large Cap ETF NAV</t>
        </is>
      </c>
      <c r="C5" s="4" t="inlineStr">
        <is>
          <t xml:space="preserve"> </t>
        </is>
      </c>
      <c r="D5" s="4" t="inlineStr">
        <is>
          <t xml:space="preserve"> </t>
        </is>
      </c>
      <c r="E5" s="4" t="inlineStr">
        <is>
          <t xml:space="preserve"> </t>
        </is>
      </c>
      <c r="F5" s="4" t="inlineStr">
        <is>
          <t xml:space="preserve"> </t>
        </is>
      </c>
    </row>
    <row r="6">
      <c r="A6" s="4" t="inlineStr">
        <is>
          <t>Account Value</t>
        </is>
      </c>
      <c r="B6" s="5" t="n">
        <v>14109</v>
      </c>
      <c r="C6" s="5" t="n">
        <v>11570</v>
      </c>
      <c r="D6" s="5" t="n">
        <v>10986</v>
      </c>
      <c r="E6" s="5" t="n">
        <v>11546</v>
      </c>
      <c r="F6" s="5" t="n">
        <v>10000</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row>
    <row r="10">
      <c r="A10" s="4" t="inlineStr">
        <is>
          <t>Account Value</t>
        </is>
      </c>
      <c r="B10" s="5" t="n">
        <v>17370</v>
      </c>
      <c r="C10" s="7" t="n">
        <v>12973</v>
      </c>
      <c r="D10" s="7" t="n">
        <v>11396</v>
      </c>
      <c r="E10" s="7" t="n">
        <v>12552</v>
      </c>
      <c r="F10" s="7" t="n">
        <v>10000</v>
      </c>
    </row>
    <row r="11">
      <c r="A11" s="4" t="inlineStr">
        <is>
          <t>Cboe 95-110 Collar Inde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boe 95-110 Collar Index</t>
        </is>
      </c>
      <c r="C13" s="4" t="inlineStr">
        <is>
          <t xml:space="preserve"> </t>
        </is>
      </c>
      <c r="D13" s="4" t="inlineStr">
        <is>
          <t xml:space="preserve"> </t>
        </is>
      </c>
      <c r="E13" s="4" t="inlineStr">
        <is>
          <t xml:space="preserve"> </t>
        </is>
      </c>
      <c r="F13" s="4" t="inlineStr">
        <is>
          <t xml:space="preserve"> </t>
        </is>
      </c>
    </row>
    <row r="14">
      <c r="A14" s="4" t="inlineStr">
        <is>
          <t>Account Value</t>
        </is>
      </c>
      <c r="B14" s="5" t="n">
        <v>14714</v>
      </c>
      <c r="C14" s="5" t="n">
        <v>11419</v>
      </c>
      <c r="D14" s="5" t="n">
        <v>10731</v>
      </c>
      <c r="E14" s="5" t="n">
        <v>11540</v>
      </c>
      <c r="F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40" customWidth="1" min="2" max="2"/>
    <col width="16" customWidth="1" min="3" max="3"/>
  </cols>
  <sheetData>
    <row r="1">
      <c r="A1" s="1" t="inlineStr">
        <is>
          <t>Shareholder Report, Average Annual Return (Details)</t>
        </is>
      </c>
      <c r="B1" s="2" t="inlineStr">
        <is>
          <t>12 Months Ended</t>
        </is>
      </c>
      <c r="C1" s="2" t="inlineStr">
        <is>
          <t>47 Months Ended</t>
        </is>
      </c>
    </row>
    <row r="2">
      <c r="B2" s="2" t="inlineStr">
        <is>
          <t>Nov. 30, 2024</t>
        </is>
      </c>
      <c r="C2" s="2" t="inlineStr">
        <is>
          <t>Nov. 30, 2024</t>
        </is>
      </c>
    </row>
    <row r="3">
      <c r="A3" s="4" t="inlineStr">
        <is>
          <t>Swan Hedged Equity US Large Cap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Swan Hedged Equity US Large Cap ETF NAV</t>
        </is>
      </c>
      <c r="C5" s="4" t="inlineStr">
        <is>
          <t xml:space="preserve"> </t>
        </is>
      </c>
    </row>
    <row r="6">
      <c r="A6" s="4" t="inlineStr">
        <is>
          <t>Average Annual Return, Percent</t>
        </is>
      </c>
      <c r="B6" s="6" t="n">
        <v>0.2194</v>
      </c>
      <c r="C6" s="6" t="n">
        <v>0.09130000000000001</v>
      </c>
    </row>
    <row r="7">
      <c r="A7" s="4" t="inlineStr">
        <is>
          <t>S&amp;P 500 TR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S&amp;P 500 TR</t>
        </is>
      </c>
      <c r="C9" s="4" t="inlineStr">
        <is>
          <t xml:space="preserve"> </t>
        </is>
      </c>
    </row>
    <row r="10">
      <c r="A10" s="4" t="inlineStr">
        <is>
          <t>Average Annual Return, Percent</t>
        </is>
      </c>
      <c r="B10" s="6" t="n">
        <v>0.3389</v>
      </c>
      <c r="C10" s="6" t="n">
        <v>0.1505</v>
      </c>
    </row>
    <row r="11">
      <c r="A11" s="4" t="inlineStr">
        <is>
          <t>Cboe 95-110 Collar Index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Cboe 95-110 Collar Index</t>
        </is>
      </c>
      <c r="C13" s="4" t="inlineStr">
        <is>
          <t xml:space="preserve"> </t>
        </is>
      </c>
    </row>
    <row r="14">
      <c r="A14" s="4" t="inlineStr">
        <is>
          <t>Average Annual Return, Percent</t>
        </is>
      </c>
      <c r="B14" s="6" t="n">
        <v>0.2886</v>
      </c>
      <c r="C14" s="6" t="n">
        <v>0.1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wan Hedged Equity US Large Cap ETF | Exchange Traded Fu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56</v>
      </c>
    </row>
    <row r="5">
      <c r="A5" s="4" t="inlineStr">
        <is>
          <t>Swan Hedged Equity US Large Cap ETF | Purchased Op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Swan Hedged Equity US Large Cap ETF | Money Market Fu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6</v>
      </c>
    </row>
    <row r="11">
      <c r="A11" s="4" t="inlineStr">
        <is>
          <t>Swan Hedged Equity US Large Cap ETF | Written Op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v>
      </c>
    </row>
    <row r="14">
      <c r="A14" s="4" t="inlineStr">
        <is>
          <t>Swan Hedged Equity US Large Cap ETF | Cash &amp; Oth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row r="17">
      <c r="A17" s="4" t="inlineStr">
        <is>
          <t>Swan Hedged Equity US Large Cap ETF | SPDR S&amp;P 500 ETF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956</v>
      </c>
    </row>
    <row r="20">
      <c r="A20" s="4" t="inlineStr">
        <is>
          <t>Swan Hedged Equity US Large Cap ETF | First American Government Obligations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Swan Hedged Equity US Large Cap ETF | S&amp;P 500 Index, Expiration: 12/19/2025; Exercise Price: 5,750.00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Swan Hedged Equity US Large Cap ETF | S&amp;P 500 Index, Expiration: 12/19/2025; Exercise Price: 5,500.00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Swan Hedged Equity US Large Cap ETF | S&amp;P 500 Index, Expiration: 12/31/2024; Exercise Price:5,000.00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v>
      </c>
    </row>
    <row r="32">
      <c r="A32" s="4" t="inlineStr">
        <is>
          <t>Swan Hedged Equity US Large Cap ETF | S&amp;P 500 Index, Expiration: 12/31/2024; Exercise Price:4,550.00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row r="35">
      <c r="A35" s="4" t="inlineStr">
        <is>
          <t>Swan Hedged Equity US Large Cap ETF | S&amp;P 500 Index, Expiration: 12/20/2024; Exercise Price:5,000.00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Swan Hedged Equity US Large Cap ETF | S&amp;P 500 Index, Expiration: 12/20/2024; Exercise Price:4,550.00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Swan Hedged Equity US Large Cap ETF | S&amp;P 500 Index, Expiration: 12/20/2024; Exercise Price:4,775.00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Swan Hedged Equity US Large Cap ETF | S&amp;P 500 Index, Expiration: 12/31/2024; Exercise Price:4,775.00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6:17:46Z</dcterms:created>
  <dcterms:modified xmlns:dcterms="http://purl.org/dc/terms/" xmlns:xsi="http://www.w3.org/2001/XMLSchema-instance" xsi:type="dcterms:W3CDTF">2025-02-05T16:17:46Z</dcterms:modified>
</cp:coreProperties>
</file>